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Jul. 2,
		2018</t>
  </si>
  <si>
    <t>Document Effective Date</t>
  </si>
  <si>
    <t>dei_DocumentEffectiveDate</t>
  </si>
  <si>
    <t>Prospectus Date</t>
  </si>
  <si>
    <t>rr_ProspectusDate</t>
  </si>
  <si>
    <t>Feb. 28,
		2018</t>
  </si>
  <si>
    <t>Feb. 28, 2018</t>
  </si>
  <si>
    <t xml:space="preserve">GOLDMAN SACHS TRUST II Goldman Sachs Multi-Manager Real Assets Strategy Fund (the “Fund”) Supplement dated July 2, 2018 to the Prospectus dated February 28, 2018 Effective immediately, the performance benchmark index for the Fund has changed, and a secondary performance benchmark index has been added for the Fund. Accordingly, the Prospectus is revised as follows: The following replaces the first paragraph under “ Goldman Sachs Multi-Manager Real Assets Strategy Fund—Summary—Additional Information ”: The Fund’s primary benchmark index is the Multi-Manager Real Assets Strategy Composite Index, which is comprised of the FTSE EPRA/NAREIT Developed Index (Net, USD, Unhedged) (60%) and the Dow Jones Brookfield Global Infrastructure Index (Net, USD, Unhedged) (40%). The constituent indexes of the Multi-Manager Real Assets Strategy Composite Index are weighted in accordance with their relative market values as of December 31, 2017. The Fund’s secondary benchmark index is the Multi-Manager Real Assets Strategy Composite Dynamic Index, which is comprised of the same constituent indexes as the Fund’s primary benchmark index. The weightings of the constituent indexes are adjusted in accordance with their relative market values as of the last business day of each calendar year. The following replaces the first sentence in the first paragraph under “ Goldman Sachs Multi-Manager Real Assets Strategy Fund—Summary—Performance ”: The bar chart and table below provide an indication of the risks of investing in the Fund by showing: (a) changes in the performance of the Fund’s Class R6 Shares from year to year; and (b) how the average annual total returns of the Fund’s Class R6 Shares compare to the Multi-Manager Real Assets Strategy Composite Index, a custom primary benchmark comprised of the FTSE EPRA/NAREIT Developed Index (Net, USD, Unhedged) (60%) and the Dow Jones Brookfield Global Infrastructure Index (Net, USD, Unhedged) (40%), and the Multi-Manager Real Assets Strategy Composite Dynamic Index, a custom secondary benchmark comprised of the same constituent indexes as the Multi-Manager Real Assets Strategy Composite Index, as adjusted in accordance with their relative market values at the last business day of each calendar year. Prior to July 2, 2018, the Multi-Manager Real Assets Strategy Composite Index was comprised of the FTSE EPRA/NAREIT Developed Index (Net, USD, Unhedged) (50%) and the Dow Jones Brookfield Global Infrastructure Index (Net, USD, Unhedged) (50%). The Investment Adviser believes that the updated weightings for the constituent indexes of the Multi-Manager Real Assets Strategy Composite Index constitute a more appropriate benchmark against which to measure the performance of the Fund, as compared to the weightings for the constituent indexes prior to July 2, 2018. The following replaces in its entirety the table under “ Goldman Sachs Multi-Manager Real Assets Strategy Fund—Summary—Average Annual Total Return ”: For the period ended December 31, 2017 1 Year Since Class R6 Shares Returns Before Taxes 12.96% 1.85% Returns After Taxes on Distributions 11.46% 0.95% Returns After Taxes on Distributions and Sale of Fund Shares 7.86% 1.22% Multi-Manager Real Assets Strategy Composite Index 12.67% 6.63% FTSE EPRA/NAREIT Developed Index (Net, USD, Unhedged) 10.55% 6.89% Dow Jones Brookfield Global Infrastructure Index (Net, USD, Unhedged) (reflects no deduction for fees or expenses) 15.79% 6.00% Multi-Manager Real Assets Strategy Composite Index 13.19% 3.75% Multi-Manager Real Assets Strategy Composite Dynamic Index 12.67% 6.63% </t>
  </si>
  <si>
    <t>Supplement [Text Block]</t>
  </si>
  <si>
    <t>gst2_SupplementTextBlock</t>
  </si>
  <si>
    <t>Goldman Sachs Multi-Manager Real Assets Strateg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15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0:23:26Z</dcterms:created>
  <dcterms:modified xmlns:dcterms="http://purl.org/dc/terms/" xmlns:xsi="http://www.w3.org/2001/XMLSchema-instance" xsi:type="dcterms:W3CDTF">2018-07-23T10:23:26Z</dcterms:modified>
</cp:coreProperties>
</file>